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 sheetId="6" r:id="rId6"/>
    <s:sheet name="Organization" sheetId="7" r:id="rId7"/>
    <s:sheet name="Summary of Significant Accounti" sheetId="8" r:id="rId8"/>
    <s:sheet name="Going Concern" sheetId="9" r:id="rId9"/>
    <s:sheet name="Related Parties Transactions" sheetId="10" r:id="rId10"/>
    <s:sheet name="Stockholders' Equity (Deficit)" sheetId="11" r:id="rId11"/>
    <s:sheet name="Income Taxes" sheetId="12" r:id="rId12"/>
    <s:sheet name="Commitment" sheetId="13" r:id="rId13"/>
    <s:sheet name="Subsequent Events" sheetId="14" r:id="rId14"/>
    <s:sheet name="Summary of Significant Accoun15" sheetId="15" r:id="rId15"/>
    <s:sheet name="Summary of Significant Accoun16" sheetId="16" r:id="rId16"/>
    <s:sheet name="Income Taxes (Tables)" sheetId="17" r:id="rId17"/>
    <s:sheet name="Organization (Details)" sheetId="18" r:id="rId18"/>
    <s:sheet name="Summary of Significant Accoun19" sheetId="19" r:id="rId19"/>
    <s:sheet name="Summary of Significant Accoun20" sheetId="20" r:id="rId20"/>
    <s:sheet name="Going Concern (Details)" sheetId="21" r:id="rId21"/>
    <s:sheet name="Related Parties Transactions (D" sheetId="22" r:id="rId22"/>
    <s:sheet name="Stockholders' Equity (Deficit) " sheetId="23" r:id="rId23"/>
    <s:sheet name="Income Taxes (Details)" sheetId="24" r:id="rId24"/>
    <s:sheet name="Income Taxes (Details 1)" sheetId="25" r:id="rId25"/>
    <s:sheet name="Income Taxes (Details Textual)" sheetId="26" r:id="rId26"/>
    <s:sheet name="Commitment (Details)" sheetId="27" r:id="rId27"/>
  </s:sheets>
  <s:definedNames/>
  <s:calcPr calcId="124519" calcMode="auto" fullCalcOnLoad="1"/>
</s:workbook>
</file>

<file path=xl/sharedStrings.xml><?xml version="1.0" encoding="utf-8"?>
<sst xmlns="http://schemas.openxmlformats.org/spreadsheetml/2006/main" uniqueCount="209">
  <si>
    <t>Document and Entity Information - USD ($)</t>
  </si>
  <si>
    <t>12 Months Ended</t>
  </si>
  <si>
    <t>Dec. 31, 2015</t>
  </si>
  <si>
    <t>Mar. 30, 2016</t>
  </si>
  <si>
    <t>Jun. 30, 2015</t>
  </si>
  <si>
    <t>Document and Entity Information</t>
  </si>
  <si>
    <t>Entity Registrant Name</t>
  </si>
  <si>
    <t>China Herb Group Holdings Corp</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Yes</t>
  </si>
  <si>
    <t>Entity Voluntary Filers</t>
  </si>
  <si>
    <t>Entity Current Reporting Status</t>
  </si>
  <si>
    <t>Entity Filer Category</t>
  </si>
  <si>
    <t>Smaller Reporting Company</t>
  </si>
  <si>
    <t>Entity Public Float</t>
  </si>
  <si>
    <t>Entity Common Stock, Shares Outstanding</t>
  </si>
  <si>
    <t>Balance Sheets - USD ($)</t>
  </si>
  <si>
    <t>Dec. 31, 2014</t>
  </si>
  <si>
    <t>CURRENT ASSETS:</t>
  </si>
  <si>
    <t>Cash and cash equivalents</t>
  </si>
  <si>
    <t>Prepaid expenses</t>
  </si>
  <si>
    <t xml:space="preserve"> </t>
  </si>
  <si>
    <t>TOTAL CURRENT ASSETS</t>
  </si>
  <si>
    <t>TOTAL ASSETS</t>
  </si>
  <si>
    <t>CURRENT LIABILITIES:</t>
  </si>
  <si>
    <t>Accounts payable</t>
  </si>
  <si>
    <t>Related parties loans</t>
  </si>
  <si>
    <t>TOTAL CURRENT LIABILITIES</t>
  </si>
  <si>
    <t>STOCKHOLDERS' EQUITY (DEFICIT)</t>
  </si>
  <si>
    <t>Preferred stock, $.001 par value, 5,000,000 shares authorized, 0 shares issued and outstanding</t>
  </si>
  <si>
    <t>Common stock, $.001 par value, 70,000,000 shares authorized, 36,443,119 shares issued and outstanding at December 31, 2015 and 2014</t>
  </si>
  <si>
    <t>Additional paid-in capital</t>
  </si>
  <si>
    <t>Accumulated deficit</t>
  </si>
  <si>
    <t>TOTAL STOCKHOLDERS' DEFICIT</t>
  </si>
  <si>
    <t>TOTAL LIABILITIES AND STOCKHOLDERS' DEFICIT</t>
  </si>
  <si>
    <t>Balance Sheets (Parenthetical) - $ / shares</t>
  </si>
  <si>
    <t>Statement of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 of Operations [Abstract]</t>
  </si>
  <si>
    <t>Revenues</t>
  </si>
  <si>
    <t>Operating Expenses:</t>
  </si>
  <si>
    <t>General and administrative</t>
  </si>
  <si>
    <t>Legal fees</t>
  </si>
  <si>
    <t>Accounting fees</t>
  </si>
  <si>
    <t>Transfer agent fees</t>
  </si>
  <si>
    <t>Consulting fees</t>
  </si>
  <si>
    <t>Travel</t>
  </si>
  <si>
    <t>Website</t>
  </si>
  <si>
    <t>Total Operating Expenses</t>
  </si>
  <si>
    <t>Loss from Operations</t>
  </si>
  <si>
    <t>Other Expense:</t>
  </si>
  <si>
    <t>Interest expense - related parties</t>
  </si>
  <si>
    <t>Total Other Expense</t>
  </si>
  <si>
    <t>Net Loss</t>
  </si>
  <si>
    <t>Net Loss per common share, basic and diluted</t>
  </si>
  <si>
    <t>Weighted average number of common shares outstanding:</t>
  </si>
  <si>
    <t>Basic and diluted</t>
  </si>
  <si>
    <t>Statements of Stockholders' Equity (Deficit) - USD ($)</t>
  </si>
  <si>
    <t>Total</t>
  </si>
  <si>
    <t>Common Stock</t>
  </si>
  <si>
    <t>Additional Paid-in Capital</t>
  </si>
  <si>
    <t>Accumulated Deficit</t>
  </si>
  <si>
    <t>Beginning balance at Dec. 31, 2013</t>
  </si>
  <si>
    <t>Beginning balance, Shares at Dec. 31, 2013</t>
  </si>
  <si>
    <t>Imputed Interest</t>
  </si>
  <si>
    <t>Ending balance at Dec. 31, 2014</t>
  </si>
  <si>
    <t>Ending balance, Shares at Dec. 31, 2014</t>
  </si>
  <si>
    <t>Ending balance at Dec. 31, 2015</t>
  </si>
  <si>
    <t>Ending balance, Shares at Dec. 31, 2015</t>
  </si>
  <si>
    <t>Statements of Cash Flow - USD ($)</t>
  </si>
  <si>
    <t>CASH FLOWS FROM OPERATING ACTIVITIES:</t>
  </si>
  <si>
    <t>Net loss</t>
  </si>
  <si>
    <t>Adjustments to reconcile net loss to net cash used in operating activities:</t>
  </si>
  <si>
    <t>Imputed interest on related parties loans</t>
  </si>
  <si>
    <t>Changes in operating assets and liabilities:</t>
  </si>
  <si>
    <t>Decrease (increase) in prepaid expenses</t>
  </si>
  <si>
    <t>Increase in accounts payable</t>
  </si>
  <si>
    <t>NET CASH USED IN OPERATING ACTIVITIES</t>
  </si>
  <si>
    <t>CASH FLOWS FROM FINANCING ACTIVITIES:</t>
  </si>
  <si>
    <t>Proceeds from loan from officer</t>
  </si>
  <si>
    <t>NET CASH PROVIDED BY FINANCING ACTIVITIES</t>
  </si>
  <si>
    <t>NET DECREASE IN CASH</t>
  </si>
  <si>
    <t>Cash, beginning of year</t>
  </si>
  <si>
    <t>Cash, end of year</t>
  </si>
  <si>
    <t>SUPPLEMENTAL DISCLOSURES:</t>
  </si>
  <si>
    <t>Interest paid</t>
  </si>
  <si>
    <t>Income taxes paid</t>
  </si>
  <si>
    <t>Organization</t>
  </si>
  <si>
    <t>Organization [Abstract]</t>
  </si>
  <si>
    <t>ORGANIZATION</t>
  </si>
  <si>
    <t>NOTE 1 – ORGANIZATION China Herb Group Holdings Corporation (the “Company”) was incorporated under the name “Island Radio, Inc” under the laws of the State of Nevada on June 28, 2010. On June 27, 2012, Eric R. Boyer and Nina Edstrom (collectively, the “Sellers”), who were then the major shareholders of the Company, entered into a Share Purchase Agreement with Chin Yung Kong, Qiuping Lu and Fumin Feng (collectively, the “Purchasers”), pursuant to which the Sellers sold to the Purchasers an aggregate 4,000,000 shares of the common stock of the Company, which represented approximately 93% of the then total issued and outstanding stock of the Company, for a total purchase price of $159,970 (the “Change in Control”). As result of this share purchase transaction, Chin Yung Kong, Qiuping Lu and Fumin Feng became the controlling shareholders of the Company. The Company’s original business plan was to become a commercial FM radio broadcaster. Subsequently, following the Change in Control, the Company changed its business plan and intended to become a medical and spa company with a focus on Asia. However, after consultation with its professional and business advisors in the United States and the People’s Republic of China, the Company’s management decided during the third quarter of 2014 that this would no longer be its plan of operations. The Company’s plan of operations is to evaluate various industries, geographic and market opportunities. This may take the form of acquiring a business, being acquired by an existing business or developing a business organically. Any such efforts may require significant capital, which the Company currently lacks. There is no assurance that any such opportunity will become available. There is also no assurance that, if any opportunity becomes available, the Company will have the financial and other resources available to take advantage of such opportunity, since the Company’s has extremely limited liquidity. Through December 31, 2015, the Company has no revenues or operation.</t>
  </si>
  <si>
    <t>Summary of Significant Accounting Policies</t>
  </si>
  <si>
    <t>Summary of Significant Accounting Policies [Abstract]</t>
  </si>
  <si>
    <t>SUMMARY OF SIGNIFICANT ACCOUNTING POLICIES</t>
  </si>
  <si>
    <t>NOTE 2 - SUMMARY OF SIGNIFICANT ACCOUNTING POLICIES Basis of Presentation The accompanying financial statements for China Herb Group Holdings Corporation have been prepared in accordance with accounting principles generally accepted in the United States of America and in accordance with Regulation S-X promulgated by the Securities and Exchange Commission. 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December 31, 2015 and 2014, the Company believes that the recorded values of all of its financial instruments approximate their current fair values because of their nature and respective maturity dates or durations. Description Level 1 Level 2 Level 3 Total Realized Loss December 31, 2015 - - - - December 31, 2014 - - - - Total - -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statement of cash flows, the Company considers highly liquid financial instruments purchased with a maturity of three months or less to be cash equivalents. As of December 31, 2015, and 2014, the Company had no cash equivalents. Prepaid Expenses Prepaid expenses relates to cash paid in advance for rent. These amounts are recognized as expense over the service period. At December 31, 2015 and 2014, prepaid expenses amounted $0 and $100, respectively.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15 and
2014, the Company does not believe it has any uncertain tax positions that would require either recognition or disclosure in the accompanying financial statements. 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years ended December 31, 2015 and 2014, the Company had no dilutive financial instruments issued or outstanding. Recent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Going Concern</t>
  </si>
  <si>
    <t>Going Concern [Abstract]</t>
  </si>
  <si>
    <t>GOING CONCERN</t>
  </si>
  <si>
    <t>NOTE 3 - GOING CONCERN The Company has minimal operations, and as such has devoted most of its efforts since its inception to developing its business plan, issuing common stock, attempting to raise capital, establishing its accounting systems and other administrative functions. As of December 31, 2015, the Company had $1,795 in cash and has been funding its working capital needs from loans from related parties. The Company is seeking sources of funding. Without limiting its available options, future equity financings will most likely be through the sale of additional shares of its common stock. It is possible that the Company could also offer warrants, options and/or rights in conjunction with any future issuances of its common stock. However, the Company can give no assurance that financing will be available to it, and if available, in amounts or on terms acceptable to the Company. 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 since its inception. Further, as of December 31, 2015, the Company had an accumulated deficit and stockholders’ deficit of $(307,306) and $(156,293), respectively.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Related Parties Transactions</t>
  </si>
  <si>
    <t>Related Parties Transactions [Abstract]</t>
  </si>
  <si>
    <t>RELATED PARTIES TRANSACTIONS</t>
  </si>
  <si>
    <t>NOTE 4 - RELATED PARTIES TRANSACTIONS Related Parties Loans During the year ended December 31, 2013, Chin Yung Kong, the director and shareholder of the Company, advanced $20,000 to the Company for working capital purposes. These working capital advances of $20,000 are payable on demand and, at December 31, 2015 and 2014, reflected as related parties loans on the accompanying balance sheets. During the years ended December 31, 2015 and 2014, Qiuping Lu, President, CEO, director and shareholder of the Company, advanced $63,971 and $69,777, respectively, to the Company for working capital purposes. These working capital advances of $133,748 and $69,777, respectively, at December 31, 2015 and 2014 are payable on demand and are reflected as related parties loans on the accompanying balance sheets. During the years ended December 31, 2015 and 2014, in connection with these related parties loans, the Company imputed interest of $9,817 and $5,270, respectively, and recorded interest expense and an increase in additional paid-in capital.</t>
  </si>
  <si>
    <t>Stockholders' Equity (Deficit)</t>
  </si>
  <si>
    <t>Stockholders Equity (Deficit) [Abstract]</t>
  </si>
  <si>
    <t>STOCKHOLDERS EQUITY (DEFICIT)</t>
  </si>
  <si>
    <t>NOTE 5 – STOCKHOLDERS’ EQUITY (DEFICIT) Preferred Stock The total number of preferred shares authorized that may be issued by the Company is 5,000,000 shares with a par value of $0.001 per share. As of December 31, 2015 and 2014, the Company had no shares of its preferred stock issued and outstanding. Common Stock The total number of common shares authorized that may be issued by the Company is 70,000,000 shares with a par value of $0.001 per share. As of December 31, 2015 and 2014, the Company had 36,443,119 shares of its common stock issued and outstanding.</t>
  </si>
  <si>
    <t>Income Taxes</t>
  </si>
  <si>
    <t>Income Taxes [Abstract]</t>
  </si>
  <si>
    <t>INCOME TAXES</t>
  </si>
  <si>
    <t>NOTE 6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5 and 2014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15 and 2014 were as follows: Year Ended December 31, 2015 2014 Income tax benefit at U.S. statutory rate of 35% $ (26,148 ) $ (37,927 ) Non-deductible interest 3,436 1,844 Change in valuation allowance 22,712 36,083 Total provision for income tax $ - $ - The Company’s approximate net deferred tax asset as of December 31, 2015 and 2014 was as follows: Deferred Tax Asset: December 31, 2015 December 31, 2014 Net operating loss carryforward $ 94,778 $ 72,066 Valuation allowance (94,778 ) (72,066 ) Net deferred tax asset $ - $ - The net operating loss carryforward was $270,796 at December 31, 2015. The Company provided a valuation allowance equal to the deferred income tax asset for the years ended December 31, 2015 and 2014 because it was not known whether future taxable income will be sufficient to utilize the loss carryforward. The increase in the allowance was $22,712 in 2015. The potential tax benefit arising from the loss carryforward will expire in 2035.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t>
  </si>
  <si>
    <t>Commitment</t>
  </si>
  <si>
    <t>Commitment [Abstract]</t>
  </si>
  <si>
    <t>COMMITMENT</t>
  </si>
  <si>
    <t>NOTE 7 - COMMITMENT On April 4, 2014 the Company entered into a memorandum of understanding (the “MOU”) with Dr. Kiril Pandelisev and Yan Lawrence. Under the MOU, Dr. Pandelisev and Ms. Lawrence were to provide certain services to the Company and the Company was to have issued 10% of the issued and outstanding shares of the Company’s common stock to each of Dr. Pandelisev and Ms. Lawrence upon the completion of a reverse merger with a previously identified operating company, which reverse merger did not and will not take place. Pursuant to ASC 505-50, the Company did not recognize any expense during the period since the issuance of these shares is contingent upon the completion of a specific merger. Accordingly, no performance commitment has been reached nor has performance been completed.</t>
  </si>
  <si>
    <t>Subsequent Events</t>
  </si>
  <si>
    <t>Subsequent Events [Abstract]</t>
  </si>
  <si>
    <t>SUBSEQUENT EVENTS</t>
  </si>
  <si>
    <t>NOTE 8 - SUBSEQUENT EVENTS The Company has evaluated subsequent events from the balance sheet date through the date the financial statements were issued and has determined there are no additional events required to be disclosed.</t>
  </si>
  <si>
    <t>Summary of Significant Accounting Policies (Policies)</t>
  </si>
  <si>
    <t>Basis of Presentation</t>
  </si>
  <si>
    <t>Basis of Presentation The accompanying financial statements for China Herb Group Holdings Corporation have been prepared in accordance with accounting principles generally accepted in the United States of America and in accordance with Regulation S-X promulgated by the Securities and Exchange Commission.</t>
  </si>
  <si>
    <t>Use of Estimates</t>
  </si>
  <si>
    <t>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Fair Value of Financial Instruments</t>
  </si>
  <si>
    <t>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December 31, 2015 and 2014, the Company believes that the recorded values of all of its financial instruments approximate their current fair values because of their nature and respective maturity dates or durations. Description Level 1 Level 2 Level 3 Total Realized Loss December 31, 2015 - - - - December 31, 2014 - - - - Total - -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statement of cash flows, the Company considers highly liquid financial instruments purchased with a maturity of three months or less to be cash equivalents. As of December 31, 2015, and 2014, the Company had no cash equivalents.</t>
  </si>
  <si>
    <t>Prepaid Expenses</t>
  </si>
  <si>
    <t>Prepaid Expenses Prepaid expenses relates to cash paid in advance for rent. These amounts are recognized as expense over the service period. At December 31, 2015 and 2014, prepaid expenses amounted $0 and $100, respectively.</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15 and 2014, the Company does not believe it has any uncertain tax positions that would require either recognition or disclosure in the accompanying financial statements.</t>
  </si>
  <si>
    <t>Loss per Share Calculation</t>
  </si>
  <si>
    <t>Loss per Share Calculation 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years ended December 31, 2015 and 2014, the Company had no dilutive financial instruments issued or outstanding.</t>
  </si>
  <si>
    <t>Recent Accounting Pronouncements</t>
  </si>
  <si>
    <t>Recent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ummary of financial instruments of fair value current</t>
  </si>
  <si>
    <t xml:space="preserve">Description Level 1 Level 2 Level 3 Total Realized Loss December 31, 2015 - - - - December 31, 2014 - - - - Total - - - - </t>
  </si>
  <si>
    <t>Income Taxes (Tables)</t>
  </si>
  <si>
    <t>Schedule of items accounting for the difference between income taxes at the effective statutory rate and the provision for income taxes</t>
  </si>
  <si>
    <t xml:space="preserve"> Year Ended December 31, 2015 2014 Income tax benefit at U.S. statutory rate of 35% $ (26,148 ) $ (37,927 ) Non-deductible interest 3,436 1,844 Change in valuation allowance 22,712 36,083 Total provision for income tax $ - $ - </t>
  </si>
  <si>
    <t>Schedule of deferred tax asset</t>
  </si>
  <si>
    <t xml:space="preserve">Deferred Tax Asset: December 31, 2015 December 31, 2014 Net operating loss carryforward $ 94,778 $ 72,066 Valuation allowance (94,778 ) (72,066 ) Net deferred tax asset $ - $ - </t>
  </si>
  <si>
    <t>Organization (Details)</t>
  </si>
  <si>
    <t>Jun. 27, 2012USD ($)shares</t>
  </si>
  <si>
    <t>Issuance of company's common stock, Shares | shares</t>
  </si>
  <si>
    <t>Total purchase price | $</t>
  </si>
  <si>
    <t>Percentage of Company's common stock issued and outstanding</t>
  </si>
  <si>
    <t>93.00%</t>
  </si>
  <si>
    <t>Summary of Significant Accounting Policies (Details) - USD ($)</t>
  </si>
  <si>
    <t>Fair Value, Assets and Liabilities Measured on Recurring and Nonrecurring Basis [Line Items]</t>
  </si>
  <si>
    <t>Total Realized Loss</t>
  </si>
  <si>
    <t>Level 1 [Member]</t>
  </si>
  <si>
    <t>Level 2 [Member]</t>
  </si>
  <si>
    <t>Level 3 [Member]</t>
  </si>
  <si>
    <t>Summary of Significant Accounting Policies (Details Textual) - USD ($)</t>
  </si>
  <si>
    <t>Summary of Significant Accounting Policies (Textual)</t>
  </si>
  <si>
    <t>Going Concern (Details) - USD ($)</t>
  </si>
  <si>
    <t>Dec. 31, 2013</t>
  </si>
  <si>
    <t>Going Concern (Textual)</t>
  </si>
  <si>
    <t>Stockholders' deficit</t>
  </si>
  <si>
    <t>Related Parties Transactions (Details) - USD ($)</t>
  </si>
  <si>
    <t>Related Party Transaction [Line Items]</t>
  </si>
  <si>
    <t>Due to related parties</t>
  </si>
  <si>
    <t>Imputed interest</t>
  </si>
  <si>
    <t>Working capital advances</t>
  </si>
  <si>
    <t>Qiuping Lu [Member]</t>
  </si>
  <si>
    <t>Chin Yung Kong [Member]</t>
  </si>
  <si>
    <t>Stockholders' Equity (Deficit) (Details) - $ / shares</t>
  </si>
  <si>
    <t>Common stock, shares issued</t>
  </si>
  <si>
    <t>Common stock, shares outstanding</t>
  </si>
  <si>
    <t>Income Taxes (Details) - USD ($)</t>
  </si>
  <si>
    <t>Income tax benefit at U.S. statutory rate of 35%</t>
  </si>
  <si>
    <t>Non-deductible interest</t>
  </si>
  <si>
    <t>Change in valuation allowance</t>
  </si>
  <si>
    <t>Total provision for income tax</t>
  </si>
  <si>
    <t>Income Taxes (Details 1) - USD ($)</t>
  </si>
  <si>
    <t>Deferred Tax Asset:</t>
  </si>
  <si>
    <t>Net operating loss carryforward</t>
  </si>
  <si>
    <t>Valuation allowance</t>
  </si>
  <si>
    <t>Net deferred tax asset</t>
  </si>
  <si>
    <t>Income Taxes (Details Textual) - USD ($)</t>
  </si>
  <si>
    <t>Effective statutory rate, Percentage</t>
  </si>
  <si>
    <t>35.00%</t>
  </si>
  <si>
    <t>Operating loss carryforwards, Expiration date</t>
  </si>
  <si>
    <t>Dec. 31,
		2035</t>
  </si>
  <si>
    <t>Commitment (Details)</t>
  </si>
  <si>
    <t>Commitment description</t>
  </si>
  <si>
    <t>The Company entered into a memorandum of understanding (the "MOU") with Dr. Kiril Pandelisev and Yan Lawrence. Under the MOU, Dr. Pandelisev and Ms. Lawrence were to provide certain services to the Company and the Company was to have issued 10% of the issued and outstanding shares of the Company's common stock to each of Dr. Pandelisev and Ms. Lawrenc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99785</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1</v>
      </c>
    </row>
    <row r="14" spans="1:4">
      <c s="4" r="A14" t="s">
        <v>23</v>
      </c>
      <c s="4" r="B14" t="s">
        <v>21</v>
      </c>
    </row>
    <row r="15" spans="1:4">
      <c s="4" r="A15" t="s">
        <v>24</v>
      </c>
      <c s="4" r="B15" t="s">
        <v>25</v>
      </c>
    </row>
    <row r="16" spans="1:4">
      <c s="4" r="A16" t="s">
        <v>26</v>
      </c>
      <c s="7" r="D16" t="n">
        <v>61661696</v>
      </c>
    </row>
    <row r="17" spans="1:4">
      <c s="4" r="A17" t="s">
        <v>27</v>
      </c>
      <c s="6" r="C17" t="n">
        <v>36443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19</v>
      </c>
      <c s="2" r="B1" t="s">
        <v>1</v>
      </c>
    </row>
    <row r="2" spans="1:2">
      <c s="2" r="B2" t="s">
        <v>2</v>
      </c>
    </row>
    <row r="3" spans="1:2">
      <c s="3" r="A3" t="s">
        <v>120</v>
      </c>
    </row>
    <row r="4" spans="1:2">
      <c s="4" r="A4" t="s">
        <v>121</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39</v>
      </c>
      <c s="2" r="B1" t="s">
        <v>1</v>
      </c>
    </row>
    <row r="2" spans="1:2">
      <c s="2" r="B2" t="s">
        <v>2</v>
      </c>
    </row>
    <row r="3" spans="1:2">
      <c s="3" r="A3" t="s">
        <v>112</v>
      </c>
    </row>
    <row r="4" spans="1:2">
      <c s="4" r="A4" t="s">
        <v>140</v>
      </c>
      <c s="4" r="B4" t="s">
        <v>141</v>
      </c>
    </row>
    <row r="5" spans="1:2">
      <c s="4" r="A5" t="s">
        <v>142</v>
      </c>
      <c s="4" r="B5" t="s">
        <v>143</v>
      </c>
    </row>
    <row r="6" spans="1:2">
      <c s="4" r="A6" t="s">
        <v>144</v>
      </c>
      <c s="4" r="B6" t="s">
        <v>145</v>
      </c>
    </row>
    <row r="7" spans="1:2">
      <c s="4" r="A7" t="s">
        <v>146</v>
      </c>
      <c s="4" r="B7" t="s">
        <v>147</v>
      </c>
    </row>
    <row r="8" spans="1:2">
      <c s="4" r="A8" t="s">
        <v>148</v>
      </c>
      <c s="4" r="B8" t="s">
        <v>149</v>
      </c>
    </row>
    <row r="9" spans="1:2">
      <c s="4" r="A9" t="s">
        <v>127</v>
      </c>
      <c s="4" r="B9" t="s">
        <v>150</v>
      </c>
    </row>
    <row r="10" spans="1:2">
      <c s="4" r="A10" t="s">
        <v>151</v>
      </c>
      <c s="4" r="B10" t="s">
        <v>152</v>
      </c>
    </row>
    <row r="11" spans="1:2">
      <c s="4" r="A11" t="s">
        <v>153</v>
      </c>
      <c s="4" r="B11"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5</v>
      </c>
      <c s="2" r="B1" t="s">
        <v>1</v>
      </c>
    </row>
    <row r="2" spans="1:2">
      <c s="2" r="B2" t="s">
        <v>2</v>
      </c>
    </row>
    <row r="3" spans="1:2">
      <c s="3" r="A3" t="s">
        <v>112</v>
      </c>
    </row>
    <row r="4" spans="1:2">
      <c s="4" r="A4" t="s">
        <v>156</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28</v>
      </c>
    </row>
    <row r="4" spans="1:2">
      <c s="4" r="A4" t="s">
        <v>159</v>
      </c>
      <c s="4" r="B4" t="s">
        <v>160</v>
      </c>
    </row>
    <row r="5" spans="1:2">
      <c s="4" r="A5" t="s">
        <v>161</v>
      </c>
      <c s="4" r="B5"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7"/>
  </cols>
  <sheetData>
    <row r="1" spans="1:2">
      <c s="1" r="A1" t="s">
        <v>163</v>
      </c>
      <c s="2" r="B1" t="s">
        <v>164</v>
      </c>
    </row>
    <row r="2" spans="1:2">
      <c s="3" r="A2" t="s">
        <v>108</v>
      </c>
    </row>
    <row r="3" spans="1:2">
      <c s="4" r="A3" t="s">
        <v>165</v>
      </c>
      <c s="6" r="B3" t="n">
        <v>4000000</v>
      </c>
    </row>
    <row r="4" spans="1:2">
      <c s="4" r="A4" t="s">
        <v>166</v>
      </c>
      <c s="7" r="B4" t="n">
        <v>159970</v>
      </c>
    </row>
    <row r="5" spans="1:2">
      <c s="4" r="A5" t="s">
        <v>167</v>
      </c>
      <c s="4" r="B5" t="s">
        <v>16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9</v>
      </c>
      <c s="2" r="B1" t="s">
        <v>1</v>
      </c>
    </row>
    <row r="2" spans="1:3">
      <c s="2" r="B2" t="s">
        <v>2</v>
      </c>
      <c s="2" r="C2" t="s">
        <v>29</v>
      </c>
    </row>
    <row r="3" spans="1:3">
      <c s="3" r="A3" t="s">
        <v>170</v>
      </c>
    </row>
    <row r="4" spans="1:3">
      <c s="4" r="A4" t="s">
        <v>171</v>
      </c>
      <c s="4" r="B4" t="s">
        <v>33</v>
      </c>
      <c s="4" r="C4" t="s">
        <v>33</v>
      </c>
    </row>
    <row r="5" spans="1:3">
      <c s="4" r="A5" t="s">
        <v>172</v>
      </c>
    </row>
    <row r="6" spans="1:3">
      <c s="3" r="A6" t="s">
        <v>170</v>
      </c>
    </row>
    <row r="7" spans="1:3">
      <c s="4" r="A7" t="s">
        <v>171</v>
      </c>
      <c s="4" r="B7" t="s">
        <v>33</v>
      </c>
      <c s="4" r="C7" t="s">
        <v>33</v>
      </c>
    </row>
    <row r="8" spans="1:3">
      <c s="4" r="A8" t="s">
        <v>173</v>
      </c>
    </row>
    <row r="9" spans="1:3">
      <c s="3" r="A9" t="s">
        <v>170</v>
      </c>
    </row>
    <row r="10" spans="1:3">
      <c s="4" r="A10" t="s">
        <v>171</v>
      </c>
      <c s="4" r="B10" t="s">
        <v>33</v>
      </c>
      <c s="4" r="C10" t="s">
        <v>33</v>
      </c>
    </row>
    <row r="11" spans="1:3">
      <c s="4" r="A11" t="s">
        <v>174</v>
      </c>
    </row>
    <row r="12" spans="1:3">
      <c s="3" r="A12" t="s">
        <v>170</v>
      </c>
    </row>
    <row r="13" spans="1:3">
      <c s="4" r="A13" t="s">
        <v>171</v>
      </c>
      <c s="4" r="B13" t="s">
        <v>33</v>
      </c>
      <c s="4" r="C13" t="s">
        <v>3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1795</v>
      </c>
      <c s="7" r="C3" t="n">
        <v>2122</v>
      </c>
    </row>
    <row r="4" spans="1:3">
      <c s="4" r="A4" t="s">
        <v>32</v>
      </c>
      <c s="4" r="B4" t="s">
        <v>33</v>
      </c>
      <c s="6" r="C4" t="n">
        <v>100</v>
      </c>
    </row>
    <row r="5" spans="1:3">
      <c s="4" r="A5" t="s">
        <v>34</v>
      </c>
      <c s="7" r="B5" t="n">
        <v>1795</v>
      </c>
      <c s="6" r="C5" t="n">
        <v>2222</v>
      </c>
    </row>
    <row r="6" spans="1:3">
      <c s="4" r="A6" t="s">
        <v>35</v>
      </c>
      <c s="6" r="B6" t="n">
        <v>1795</v>
      </c>
      <c s="6" r="C6" t="n">
        <v>2222</v>
      </c>
    </row>
    <row r="7" spans="1:3">
      <c s="3" r="A7" t="s">
        <v>36</v>
      </c>
    </row>
    <row r="8" spans="1:3">
      <c s="4" r="A8" t="s">
        <v>37</v>
      </c>
      <c s="6" r="B8" t="n">
        <v>4340</v>
      </c>
      <c s="6" r="C8" t="n">
        <v>3846</v>
      </c>
    </row>
    <row r="9" spans="1:3">
      <c s="4" r="A9" t="s">
        <v>38</v>
      </c>
      <c s="6" r="B9" t="n">
        <v>153748</v>
      </c>
      <c s="6" r="C9" t="n">
        <v>89777</v>
      </c>
    </row>
    <row r="10" spans="1:3">
      <c s="4" r="A10" t="s">
        <v>39</v>
      </c>
      <c s="7" r="B10" t="n">
        <v>158088</v>
      </c>
      <c s="7" r="C10" t="n">
        <v>93623</v>
      </c>
    </row>
    <row r="11" spans="1:3">
      <c s="3" r="A11" t="s">
        <v>40</v>
      </c>
    </row>
    <row r="12" spans="1:3">
      <c s="4" r="A12" t="s">
        <v>41</v>
      </c>
      <c s="4" r="B12" t="s">
        <v>33</v>
      </c>
      <c s="4" r="C12" t="s">
        <v>33</v>
      </c>
    </row>
    <row r="13" spans="1:3">
      <c s="4" r="A13" t="s">
        <v>42</v>
      </c>
      <c s="7" r="B13" t="n">
        <v>36443</v>
      </c>
      <c s="7" r="C13" t="n">
        <v>36443</v>
      </c>
    </row>
    <row r="14" spans="1:3">
      <c s="4" r="A14" t="s">
        <v>43</v>
      </c>
      <c s="6" r="B14" t="n">
        <v>114570</v>
      </c>
      <c s="6" r="C14" t="n">
        <v>104753</v>
      </c>
    </row>
    <row r="15" spans="1:3">
      <c s="4" r="A15" t="s">
        <v>44</v>
      </c>
      <c s="6" r="B15" t="n">
        <v>-307306</v>
      </c>
      <c s="6" r="C15" t="n">
        <v>-232597</v>
      </c>
    </row>
    <row r="16" spans="1:3">
      <c s="4" r="A16" t="s">
        <v>45</v>
      </c>
      <c s="6" r="B16" t="n">
        <v>-156293</v>
      </c>
      <c s="6" r="C16" t="n">
        <v>-91401</v>
      </c>
    </row>
    <row r="17" spans="1:3">
      <c s="4" r="A17" t="s">
        <v>46</v>
      </c>
      <c s="7" r="B17" t="n">
        <v>1795</v>
      </c>
      <c s="7" r="C17" t="n">
        <v>2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175</v>
      </c>
      <c s="2" r="B1" t="s">
        <v>2</v>
      </c>
      <c s="2" r="C1" t="s">
        <v>29</v>
      </c>
    </row>
    <row r="2" spans="1:3">
      <c s="3" r="A2" t="s">
        <v>176</v>
      </c>
    </row>
    <row r="3" spans="1:3">
      <c s="4" r="A3" t="s">
        <v>32</v>
      </c>
      <c s="4" r="B3" t="s">
        <v>33</v>
      </c>
      <c s="7" r="C3" t="n">
        <v>1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r="1" spans="1:4">
      <c s="1" r="A1" t="s">
        <v>177</v>
      </c>
      <c s="2" r="B1" t="s">
        <v>2</v>
      </c>
      <c s="2" r="C1" t="s">
        <v>29</v>
      </c>
      <c s="2" r="D1" t="s">
        <v>178</v>
      </c>
    </row>
    <row r="2" spans="1:4">
      <c s="3" r="A2" t="s">
        <v>179</v>
      </c>
    </row>
    <row r="3" spans="1:4">
      <c s="4" r="A3" t="s">
        <v>31</v>
      </c>
      <c s="7" r="B3" t="n">
        <v>1795</v>
      </c>
      <c s="7" r="C3" t="n">
        <v>2122</v>
      </c>
      <c s="7" r="D3" t="n">
        <v>32143</v>
      </c>
    </row>
    <row r="4" spans="1:4">
      <c s="4" r="A4" t="s">
        <v>44</v>
      </c>
      <c s="6" r="B4" t="n">
        <v>307306</v>
      </c>
      <c s="6" r="C4" t="n">
        <v>232597</v>
      </c>
    </row>
    <row r="5" spans="1:4">
      <c s="4" r="A5" t="s">
        <v>180</v>
      </c>
      <c s="7" r="B5" t="n">
        <v>-156293</v>
      </c>
      <c s="7" r="C5" t="n">
        <v>-91401</v>
      </c>
      <c s="7" r="D5" t="n">
        <v>1169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s="1" r="A1" t="s">
        <v>181</v>
      </c>
      <c s="2" r="B1" t="s">
        <v>1</v>
      </c>
    </row>
    <row r="2" spans="1:4">
      <c s="2" r="B2" t="s">
        <v>2</v>
      </c>
      <c s="2" r="C2" t="s">
        <v>29</v>
      </c>
      <c s="2" r="D2" t="s">
        <v>178</v>
      </c>
    </row>
    <row r="3" spans="1:4">
      <c s="3" r="A3" t="s">
        <v>182</v>
      </c>
    </row>
    <row r="4" spans="1:4">
      <c s="4" r="A4" t="s">
        <v>183</v>
      </c>
      <c s="7" r="B4" t="n">
        <v>153748</v>
      </c>
      <c s="7" r="C4" t="n">
        <v>89777</v>
      </c>
    </row>
    <row r="5" spans="1:4">
      <c s="4" r="A5" t="s">
        <v>184</v>
      </c>
      <c s="6" r="B5" t="n">
        <v>9817</v>
      </c>
      <c s="6" r="C5" t="n">
        <v>5270</v>
      </c>
    </row>
    <row r="6" spans="1:4">
      <c s="4" r="A6" t="s">
        <v>185</v>
      </c>
      <c s="6" r="B6" t="n">
        <v>20000</v>
      </c>
      <c s="6" r="C6" t="n">
        <v>20000</v>
      </c>
    </row>
    <row r="7" spans="1:4">
      <c s="4" r="A7" t="s">
        <v>186</v>
      </c>
    </row>
    <row r="8" spans="1:4">
      <c s="3" r="A8" t="s">
        <v>182</v>
      </c>
    </row>
    <row r="9" spans="1:4">
      <c s="4" r="A9" t="s">
        <v>183</v>
      </c>
      <c s="6" r="B9" t="n">
        <v>63971</v>
      </c>
      <c s="6" r="C9" t="n">
        <v>69777</v>
      </c>
    </row>
    <row r="10" spans="1:4">
      <c s="4" r="A10" t="s">
        <v>185</v>
      </c>
      <c s="7" r="B10" t="n">
        <v>133748</v>
      </c>
      <c s="7" r="C10" t="n">
        <v>69777</v>
      </c>
    </row>
    <row r="11" spans="1:4">
      <c s="4" r="A11" t="s">
        <v>187</v>
      </c>
    </row>
    <row r="12" spans="1:4">
      <c s="3" r="A12" t="s">
        <v>182</v>
      </c>
    </row>
    <row r="13" spans="1:4">
      <c s="4" r="A13" t="s">
        <v>183</v>
      </c>
      <c s="7" r="D13" t="n">
        <v>2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188</v>
      </c>
      <c s="2" r="B1" t="s">
        <v>2</v>
      </c>
      <c s="2" r="C1" t="s">
        <v>29</v>
      </c>
    </row>
    <row r="2" spans="1:3">
      <c s="3" r="A2" t="s">
        <v>124</v>
      </c>
    </row>
    <row r="3" spans="1:3">
      <c s="4" r="A3" t="s">
        <v>50</v>
      </c>
      <c s="6" r="B3" t="n">
        <v>5000000</v>
      </c>
      <c s="6" r="C3" t="n">
        <v>5000000</v>
      </c>
    </row>
    <row r="4" spans="1:3">
      <c s="4" r="A4" t="s">
        <v>49</v>
      </c>
      <c s="8" r="B4" t="n">
        <v>0.001</v>
      </c>
      <c s="8" r="C4" t="n">
        <v>0.001</v>
      </c>
    </row>
    <row r="5" spans="1:3">
      <c s="4" r="A5" t="s">
        <v>51</v>
      </c>
      <c s="6" r="B5" t="n">
        <v>0</v>
      </c>
      <c s="6" r="C5" t="n">
        <v>0</v>
      </c>
    </row>
    <row r="6" spans="1:3">
      <c s="4" r="A6" t="s">
        <v>52</v>
      </c>
      <c s="6" r="B6" t="n">
        <v>0</v>
      </c>
      <c s="6" r="C6" t="n">
        <v>0</v>
      </c>
    </row>
    <row r="7" spans="1:3">
      <c s="4" r="A7" t="s">
        <v>54</v>
      </c>
      <c s="6" r="B7" t="n">
        <v>70000000</v>
      </c>
      <c s="6" r="C7" t="n">
        <v>70000000</v>
      </c>
    </row>
    <row r="8" spans="1:3">
      <c s="4" r="A8" t="s">
        <v>53</v>
      </c>
      <c s="8" r="B8" t="n">
        <v>0.001</v>
      </c>
      <c s="8" r="C8" t="n">
        <v>0.001</v>
      </c>
    </row>
    <row r="9" spans="1:3">
      <c s="4" r="A9" t="s">
        <v>189</v>
      </c>
      <c s="6" r="B9" t="n">
        <v>36443119</v>
      </c>
      <c s="6" r="C9" t="n">
        <v>36443119</v>
      </c>
    </row>
    <row r="10" spans="1:3">
      <c s="4" r="A10" t="s">
        <v>190</v>
      </c>
      <c s="6" r="B10" t="n">
        <v>36443119</v>
      </c>
      <c s="6" r="C10" t="n">
        <v>3644311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191</v>
      </c>
      <c s="2" r="B1" t="s">
        <v>1</v>
      </c>
    </row>
    <row r="2" spans="1:3">
      <c s="2" r="B2" t="s">
        <v>2</v>
      </c>
      <c s="2" r="C2" t="s">
        <v>29</v>
      </c>
    </row>
    <row r="3" spans="1:3">
      <c s="3" r="A3" t="s">
        <v>128</v>
      </c>
    </row>
    <row r="4" spans="1:3">
      <c s="4" r="A4" t="s">
        <v>192</v>
      </c>
      <c s="7" r="B4" t="n">
        <v>-26148</v>
      </c>
      <c s="7" r="C4" t="n">
        <v>-37927</v>
      </c>
    </row>
    <row r="5" spans="1:3">
      <c s="4" r="A5" t="s">
        <v>193</v>
      </c>
      <c s="6" r="B5" t="n">
        <v>3436</v>
      </c>
      <c s="6" r="C5" t="n">
        <v>1844</v>
      </c>
    </row>
    <row r="6" spans="1:3">
      <c s="4" r="A6" t="s">
        <v>194</v>
      </c>
      <c s="7" r="B6" t="n">
        <v>22712</v>
      </c>
      <c s="7" r="C6" t="n">
        <v>36083</v>
      </c>
    </row>
    <row r="7" spans="1:3">
      <c s="4" r="A7" t="s">
        <v>195</v>
      </c>
      <c s="4" r="B7" t="s">
        <v>33</v>
      </c>
      <c s="4" r="C7" t="s">
        <v>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196</v>
      </c>
      <c s="2" r="B1" t="s">
        <v>2</v>
      </c>
      <c s="2" r="C1" t="s">
        <v>29</v>
      </c>
    </row>
    <row r="2" spans="1:3">
      <c s="3" r="A2" t="s">
        <v>197</v>
      </c>
    </row>
    <row r="3" spans="1:3">
      <c s="4" r="A3" t="s">
        <v>198</v>
      </c>
      <c s="7" r="B3" t="n">
        <v>94778</v>
      </c>
      <c s="7" r="C3" t="n">
        <v>72066</v>
      </c>
    </row>
    <row r="4" spans="1:3">
      <c s="4" r="A4" t="s">
        <v>199</v>
      </c>
      <c s="7" r="B4" t="n">
        <v>-94778</v>
      </c>
      <c s="7" r="C4" t="n">
        <v>-72066</v>
      </c>
    </row>
    <row r="5" spans="1:3">
      <c s="4" r="A5" t="s">
        <v>200</v>
      </c>
      <c s="4" r="B5" t="s">
        <v>33</v>
      </c>
      <c s="4" r="C5" t="s">
        <v>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201</v>
      </c>
      <c s="2" r="B1" t="s">
        <v>1</v>
      </c>
    </row>
    <row r="2" spans="1:3">
      <c s="2" r="B2" t="s">
        <v>2</v>
      </c>
      <c s="2" r="C2" t="s">
        <v>29</v>
      </c>
    </row>
    <row r="3" spans="1:3">
      <c s="3" r="A3" t="s">
        <v>128</v>
      </c>
    </row>
    <row r="4" spans="1:3">
      <c s="4" r="A4" t="s">
        <v>202</v>
      </c>
      <c s="4" r="B4" t="s">
        <v>203</v>
      </c>
      <c s="4" r="C4" t="s">
        <v>203</v>
      </c>
    </row>
    <row r="5" spans="1:3">
      <c s="4" r="A5" t="s">
        <v>198</v>
      </c>
      <c s="7" r="B5" t="n">
        <v>270796</v>
      </c>
    </row>
    <row r="6" spans="1:3">
      <c s="4" r="A6" t="s">
        <v>204</v>
      </c>
      <c s="4" r="B6" t="s">
        <v>205</v>
      </c>
    </row>
    <row r="7" spans="1:3">
      <c s="4" r="A7" t="s">
        <v>194</v>
      </c>
      <c s="7" r="B7" t="n">
        <v>-22712</v>
      </c>
      <c s="7" r="C7" t="n">
        <v>-3608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6</v>
      </c>
      <c s="2" r="B1" t="s">
        <v>1</v>
      </c>
    </row>
    <row r="2" spans="1:2">
      <c s="2" r="B2" t="s">
        <v>2</v>
      </c>
    </row>
    <row r="3" spans="1:2">
      <c s="3" r="A3" t="s">
        <v>132</v>
      </c>
    </row>
    <row r="4" spans="1:2">
      <c s="4" r="A4" t="s">
        <v>207</v>
      </c>
      <c s="4" r="B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7</v>
      </c>
      <c s="2" r="B1" t="s">
        <v>2</v>
      </c>
      <c s="2" r="C1" t="s">
        <v>29</v>
      </c>
    </row>
    <row r="2" spans="1:3">
      <c s="3" r="A2" t="s">
        <v>48</v>
      </c>
    </row>
    <row r="3" spans="1:3">
      <c s="4" r="A3" t="s">
        <v>49</v>
      </c>
      <c s="8" r="B3" t="n">
        <v>0.001</v>
      </c>
      <c s="8" r="C3" t="n">
        <v>0.001</v>
      </c>
    </row>
    <row r="4" spans="1:3">
      <c s="4" r="A4" t="s">
        <v>50</v>
      </c>
      <c s="6" r="B4" t="n">
        <v>5000000</v>
      </c>
      <c s="6" r="C4" t="n">
        <v>5000000</v>
      </c>
    </row>
    <row r="5" spans="1:3">
      <c s="4" r="A5" t="s">
        <v>51</v>
      </c>
      <c s="6" r="B5" t="n">
        <v>0</v>
      </c>
      <c s="6" r="C5" t="n">
        <v>0</v>
      </c>
    </row>
    <row r="6" spans="1:3">
      <c s="4" r="A6" t="s">
        <v>52</v>
      </c>
      <c s="6" r="B6" t="n">
        <v>0</v>
      </c>
      <c s="6" r="C6" t="n">
        <v>0</v>
      </c>
    </row>
    <row r="7" spans="1:3">
      <c s="4" r="A7" t="s">
        <v>53</v>
      </c>
      <c s="8" r="B7" t="n">
        <v>0.001</v>
      </c>
      <c s="8" r="C7" t="n">
        <v>0.001</v>
      </c>
    </row>
    <row r="8" spans="1:3">
      <c s="4" r="A8" t="s">
        <v>54</v>
      </c>
      <c s="6" r="B8" t="n">
        <v>70000000</v>
      </c>
      <c s="6" r="C8" t="n">
        <v>70000000</v>
      </c>
    </row>
    <row r="9" spans="1:3">
      <c s="4" r="A9" t="s">
        <v>55</v>
      </c>
      <c s="6" r="B9" t="n">
        <v>36443119</v>
      </c>
      <c s="6" r="C9" t="n">
        <v>36443119</v>
      </c>
    </row>
    <row r="10" spans="1:3">
      <c s="4" r="A10" t="s">
        <v>56</v>
      </c>
      <c s="6" r="B10" t="n">
        <v>36443119</v>
      </c>
      <c s="6" r="C10" t="n">
        <v>364431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57</v>
      </c>
      <c s="2" r="B1" t="s">
        <v>1</v>
      </c>
    </row>
    <row r="2" spans="1:3">
      <c s="2" r="B2" t="s">
        <v>2</v>
      </c>
      <c s="2" r="C2" t="s">
        <v>29</v>
      </c>
    </row>
    <row r="3" spans="1:3">
      <c s="3" r="A3" t="s">
        <v>58</v>
      </c>
    </row>
    <row r="4" spans="1:3">
      <c s="4" r="A4" t="s">
        <v>59</v>
      </c>
      <c s="4" r="B4" t="s">
        <v>33</v>
      </c>
      <c s="4" r="C4" t="s">
        <v>33</v>
      </c>
    </row>
    <row r="5" spans="1:3">
      <c s="3" r="A5" t="s">
        <v>60</v>
      </c>
    </row>
    <row r="6" spans="1:3">
      <c s="4" r="A6" t="s">
        <v>61</v>
      </c>
      <c s="7" r="B6" t="n">
        <v>7162</v>
      </c>
      <c s="7" r="C6" t="n">
        <v>20792</v>
      </c>
    </row>
    <row r="7" spans="1:3">
      <c s="4" r="A7" t="s">
        <v>62</v>
      </c>
      <c s="6" r="B7" t="n">
        <v>35060</v>
      </c>
      <c s="6" r="C7" t="n">
        <v>35802</v>
      </c>
    </row>
    <row r="8" spans="1:3">
      <c s="4" r="A8" t="s">
        <v>63</v>
      </c>
      <c s="6" r="B8" t="n">
        <v>15895</v>
      </c>
      <c s="6" r="C8" t="n">
        <v>26500</v>
      </c>
    </row>
    <row r="9" spans="1:3">
      <c s="4" r="A9" t="s">
        <v>64</v>
      </c>
      <c s="6" r="B9" t="n">
        <v>1775</v>
      </c>
      <c s="6" r="C9" t="n">
        <v>2500</v>
      </c>
    </row>
    <row r="10" spans="1:3">
      <c s="4" r="A10" t="s">
        <v>65</v>
      </c>
      <c s="7" r="B10" t="n">
        <v>5000</v>
      </c>
      <c s="6" r="C10" t="n">
        <v>12000</v>
      </c>
    </row>
    <row r="11" spans="1:3">
      <c s="4" r="A11" t="s">
        <v>66</v>
      </c>
      <c s="4" r="B11" t="s">
        <v>33</v>
      </c>
      <c s="6" r="C11" t="n">
        <v>4500</v>
      </c>
    </row>
    <row r="12" spans="1:3">
      <c s="4" r="A12" t="s">
        <v>67</v>
      </c>
      <c s="4" r="B12" t="s">
        <v>33</v>
      </c>
      <c s="6" r="C12" t="n">
        <v>1000</v>
      </c>
    </row>
    <row r="13" spans="1:3">
      <c s="4" r="A13" t="s">
        <v>68</v>
      </c>
      <c s="7" r="B13" t="n">
        <v>64892</v>
      </c>
      <c s="6" r="C13" t="n">
        <v>103094</v>
      </c>
    </row>
    <row r="14" spans="1:3">
      <c s="4" r="A14" t="s">
        <v>69</v>
      </c>
      <c s="6" r="B14" t="n">
        <v>-64892</v>
      </c>
      <c s="6" r="C14" t="n">
        <v>-103094</v>
      </c>
    </row>
    <row r="15" spans="1:3">
      <c s="3" r="A15" t="s">
        <v>70</v>
      </c>
    </row>
    <row r="16" spans="1:3">
      <c s="4" r="A16" t="s">
        <v>71</v>
      </c>
      <c s="6" r="B16" t="n">
        <v>-9817</v>
      </c>
      <c s="6" r="C16" t="n">
        <v>-5270</v>
      </c>
    </row>
    <row r="17" spans="1:3">
      <c s="4" r="A17" t="s">
        <v>72</v>
      </c>
      <c s="6" r="B17" t="n">
        <v>-9817</v>
      </c>
      <c s="6" r="C17" t="n">
        <v>-5270</v>
      </c>
    </row>
    <row r="18" spans="1:3">
      <c s="4" r="A18" t="s">
        <v>73</v>
      </c>
      <c s="7" r="B18" t="n">
        <v>-74709</v>
      </c>
      <c s="7" r="C18" t="n">
        <v>-108364</v>
      </c>
    </row>
    <row r="19" spans="1:3">
      <c s="4" r="A19" t="s">
        <v>74</v>
      </c>
      <c s="7" r="B19" t="n">
        <v>0</v>
      </c>
      <c s="7" r="C19" t="n">
        <v>0</v>
      </c>
    </row>
    <row r="20" spans="1:3">
      <c s="3" r="A20" t="s">
        <v>75</v>
      </c>
    </row>
    <row r="21" spans="1:3">
      <c s="4" r="A21" t="s">
        <v>76</v>
      </c>
      <c s="6" r="B21" t="n">
        <v>36443119</v>
      </c>
      <c s="6" r="C21" t="n">
        <v>364431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1"/>
    <col customWidth="1" max="3" min="3" width="13"/>
    <col customWidth="1" max="4" min="4" width="27"/>
    <col customWidth="1" max="5" min="5" width="20"/>
  </cols>
  <sheetData>
    <row r="1" spans="1:5">
      <c s="1" r="A1" t="s">
        <v>77</v>
      </c>
      <c s="2" r="B1" t="s">
        <v>78</v>
      </c>
      <c s="2" r="C1" t="s">
        <v>79</v>
      </c>
      <c s="2" r="D1" t="s">
        <v>80</v>
      </c>
      <c s="2" r="E1" t="s">
        <v>81</v>
      </c>
    </row>
    <row r="2" spans="1:5">
      <c s="4" r="A2" t="s">
        <v>82</v>
      </c>
      <c s="7" r="B2" t="n">
        <v>11693</v>
      </c>
      <c s="7" r="C2" t="n">
        <v>36443</v>
      </c>
      <c s="7" r="D2" t="n">
        <v>99483</v>
      </c>
      <c s="7" r="E2" t="n">
        <v>-124233</v>
      </c>
    </row>
    <row r="3" spans="1:5">
      <c s="4" r="A3" t="s">
        <v>83</v>
      </c>
      <c s="6" r="C3" t="n">
        <v>36443119</v>
      </c>
    </row>
    <row r="4" spans="1:5">
      <c s="4" r="A4" t="s">
        <v>84</v>
      </c>
      <c s="6" r="B4" t="n">
        <v>5270</v>
      </c>
      <c s="4" r="C4" t="s">
        <v>33</v>
      </c>
      <c s="7" r="D4" t="n">
        <v>5270</v>
      </c>
      <c s="4" r="E4" t="s">
        <v>33</v>
      </c>
    </row>
    <row r="5" spans="1:5">
      <c s="4" r="A5" t="s">
        <v>73</v>
      </c>
      <c s="6" r="B5" t="n">
        <v>-108364</v>
      </c>
      <c s="4" r="C5" t="s">
        <v>33</v>
      </c>
      <c s="4" r="D5" t="s">
        <v>33</v>
      </c>
      <c s="7" r="E5" t="n">
        <v>-108364</v>
      </c>
    </row>
    <row r="6" spans="1:5">
      <c s="4" r="A6" t="s">
        <v>85</v>
      </c>
      <c s="6" r="B6" t="n">
        <v>-91401</v>
      </c>
      <c s="7" r="C6" t="n">
        <v>36443</v>
      </c>
      <c s="7" r="D6" t="n">
        <v>104753</v>
      </c>
      <c s="7" r="E6" t="n">
        <v>-232597</v>
      </c>
    </row>
    <row r="7" spans="1:5">
      <c s="4" r="A7" t="s">
        <v>86</v>
      </c>
      <c s="6" r="C7" t="n">
        <v>36443119</v>
      </c>
    </row>
    <row r="8" spans="1:5">
      <c s="4" r="A8" t="s">
        <v>84</v>
      </c>
      <c s="6" r="B8" t="n">
        <v>9817</v>
      </c>
      <c s="4" r="C8" t="s">
        <v>33</v>
      </c>
      <c s="7" r="D8" t="n">
        <v>9817</v>
      </c>
      <c s="4" r="E8" t="s">
        <v>33</v>
      </c>
    </row>
    <row r="9" spans="1:5">
      <c s="4" r="A9" t="s">
        <v>73</v>
      </c>
      <c s="6" r="B9" t="n">
        <v>-74709</v>
      </c>
      <c s="4" r="C9" t="s">
        <v>33</v>
      </c>
      <c s="4" r="D9" t="s">
        <v>33</v>
      </c>
      <c s="7" r="E9" t="n">
        <v>-74709</v>
      </c>
    </row>
    <row r="10" spans="1:5">
      <c s="4" r="A10" t="s">
        <v>87</v>
      </c>
      <c s="7" r="B10" t="n">
        <v>-156293</v>
      </c>
      <c s="7" r="C10" t="n">
        <v>36443</v>
      </c>
      <c s="7" r="D10" t="n">
        <v>114570</v>
      </c>
      <c s="7" r="E10" t="n">
        <v>-307306</v>
      </c>
    </row>
    <row r="11" spans="1:5">
      <c s="4" r="A11" t="s">
        <v>88</v>
      </c>
      <c s="6" r="C11" t="n">
        <v>364431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89</v>
      </c>
      <c s="2" r="B1" t="s">
        <v>1</v>
      </c>
    </row>
    <row r="2" spans="1:3">
      <c s="2" r="B2" t="s">
        <v>2</v>
      </c>
      <c s="2" r="C2" t="s">
        <v>29</v>
      </c>
    </row>
    <row r="3" spans="1:3">
      <c s="3" r="A3" t="s">
        <v>90</v>
      </c>
    </row>
    <row r="4" spans="1:3">
      <c s="4" r="A4" t="s">
        <v>91</v>
      </c>
      <c s="7" r="B4" t="n">
        <v>-74709</v>
      </c>
      <c s="7" r="C4" t="n">
        <v>-108364</v>
      </c>
    </row>
    <row r="5" spans="1:3">
      <c s="3" r="A5" t="s">
        <v>92</v>
      </c>
    </row>
    <row r="6" spans="1:3">
      <c s="4" r="A6" t="s">
        <v>93</v>
      </c>
      <c s="6" r="B6" t="n">
        <v>9817</v>
      </c>
      <c s="6" r="C6" t="n">
        <v>5270</v>
      </c>
    </row>
    <row r="7" spans="1:3">
      <c s="3" r="A7" t="s">
        <v>94</v>
      </c>
    </row>
    <row r="8" spans="1:3">
      <c s="4" r="A8" t="s">
        <v>95</v>
      </c>
      <c s="6" r="B8" t="n">
        <v>100</v>
      </c>
      <c s="6" r="C8" t="n">
        <v>-100</v>
      </c>
    </row>
    <row r="9" spans="1:3">
      <c s="4" r="A9" t="s">
        <v>96</v>
      </c>
      <c s="6" r="B9" t="n">
        <v>494</v>
      </c>
      <c s="6" r="C9" t="n">
        <v>3396</v>
      </c>
    </row>
    <row r="10" spans="1:3">
      <c s="4" r="A10" t="s">
        <v>97</v>
      </c>
      <c s="6" r="B10" t="n">
        <v>-64298</v>
      </c>
      <c s="6" r="C10" t="n">
        <v>-99798</v>
      </c>
    </row>
    <row r="11" spans="1:3">
      <c s="3" r="A11" t="s">
        <v>98</v>
      </c>
    </row>
    <row r="12" spans="1:3">
      <c s="4" r="A12" t="s">
        <v>99</v>
      </c>
      <c s="6" r="B12" t="n">
        <v>63971</v>
      </c>
      <c s="6" r="C12" t="n">
        <v>69777</v>
      </c>
    </row>
    <row r="13" spans="1:3">
      <c s="4" r="A13" t="s">
        <v>100</v>
      </c>
      <c s="6" r="B13" t="n">
        <v>63971</v>
      </c>
      <c s="6" r="C13" t="n">
        <v>69777</v>
      </c>
    </row>
    <row r="14" spans="1:3">
      <c s="4" r="A14" t="s">
        <v>101</v>
      </c>
      <c s="6" r="B14" t="n">
        <v>-327</v>
      </c>
      <c s="6" r="C14" t="n">
        <v>-30021</v>
      </c>
    </row>
    <row r="15" spans="1:3">
      <c s="4" r="A15" t="s">
        <v>102</v>
      </c>
      <c s="6" r="B15" t="n">
        <v>2122</v>
      </c>
      <c s="6" r="C15" t="n">
        <v>32143</v>
      </c>
    </row>
    <row r="16" spans="1:3">
      <c s="4" r="A16" t="s">
        <v>103</v>
      </c>
      <c s="7" r="B16" t="n">
        <v>1795</v>
      </c>
      <c s="7" r="C16" t="n">
        <v>2122</v>
      </c>
    </row>
    <row r="17" spans="1:3">
      <c s="3" r="A17" t="s">
        <v>104</v>
      </c>
    </row>
    <row r="18" spans="1:3">
      <c s="4" r="A18" t="s">
        <v>105</v>
      </c>
      <c s="4" r="B18" t="s">
        <v>33</v>
      </c>
      <c s="4" r="C18" t="s">
        <v>33</v>
      </c>
    </row>
    <row r="19" spans="1:3">
      <c s="4" r="A19" t="s">
        <v>106</v>
      </c>
      <c s="4" r="B19" t="s">
        <v>33</v>
      </c>
      <c s="4" r="C19"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07</v>
      </c>
      <c s="2" r="B1" t="s">
        <v>1</v>
      </c>
    </row>
    <row r="2" spans="1:2">
      <c s="2" r="B2" t="s">
        <v>2</v>
      </c>
    </row>
    <row r="3" spans="1:2">
      <c s="3" r="A3" t="s">
        <v>108</v>
      </c>
    </row>
    <row r="4" spans="1:2">
      <c s="4" r="A4" t="s">
        <v>109</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1</v>
      </c>
      <c s="2" r="B1" t="s">
        <v>1</v>
      </c>
    </row>
    <row r="2" spans="1:2">
      <c s="2" r="B2" t="s">
        <v>2</v>
      </c>
    </row>
    <row r="3" spans="1:2">
      <c s="3" r="A3" t="s">
        <v>112</v>
      </c>
    </row>
    <row r="4" spans="1:2">
      <c s="4" r="A4" t="s">
        <v>113</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15</v>
      </c>
      <c s="2" r="B1" t="s">
        <v>1</v>
      </c>
    </row>
    <row r="2" spans="1:2">
      <c s="2" r="B2" t="s">
        <v>2</v>
      </c>
    </row>
    <row r="3" spans="1:2">
      <c s="3" r="A3" t="s">
        <v>116</v>
      </c>
    </row>
    <row r="4" spans="1:2">
      <c s="4" r="A4" t="s">
        <v>117</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tatements of Stockholders' Equ</vt:lpstr>
      <vt:lpstr>Statements of Cash Flow</vt:lpstr>
      <vt:lpstr>Organization</vt:lpstr>
      <vt:lpstr>Summary of Significant Accounti</vt:lpstr>
      <vt:lpstr>Going Concern</vt:lpstr>
      <vt:lpstr>Related Parties Transactions</vt:lpstr>
      <vt:lpstr>Stockholders' Equity (Deficit)</vt:lpstr>
      <vt:lpstr>Income Taxes</vt:lpstr>
      <vt:lpstr>Commitment</vt:lpstr>
      <vt:lpstr>Subsequent Events</vt:lpstr>
      <vt:lpstr>Summary of Significant Accoun15</vt:lpstr>
      <vt:lpstr>Summary of Significant Accoun16</vt:lpstr>
      <vt:lpstr>Income Taxes (Tables)</vt:lpstr>
      <vt:lpstr>Organization (Details)</vt:lpstr>
      <vt:lpstr>Summary of Significant Accoun19</vt:lpstr>
      <vt:lpstr>Summary of Significant Accoun20</vt:lpstr>
      <vt:lpstr>Going Concern (Details)</vt:lpstr>
      <vt:lpstr>Related Parties Transactions (D</vt:lpstr>
      <vt:lpstr>Stockholders' Equity (Deficit) </vt:lpstr>
      <vt:lpstr>Income Taxes (Details)</vt:lpstr>
      <vt:lpstr>Income Taxes (Details 1)</vt:lpstr>
      <vt:lpstr>Income Taxes (Details Textual)</vt:lpstr>
      <vt:lpstr>Commit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55:00Z</dcterms:created>
  <dcterms:modified xmlns:dcterms="http://purl.org/dc/terms/" xmlns:xsi="http://www.w3.org/2001/XMLSchema-instance" xsi:type="dcterms:W3CDTF">2016-03-30T16:55:00Z</dcterms:modified>
  <dc:title xmlns:dc="http://purl.org/dc/elements/1.1/">Untitled</dc:title>
  <dc:description xmlns:dc="http://purl.org/dc/elements/1.1/"/>
  <dc:subject xmlns:dc="http://purl.org/dc/elements/1.1/"/>
  <cp:keywords/>
  <cp:category/>
</cp:coreProperties>
</file>